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MMON STOCK" sheetId="11" state="visible" r:id="rId11"/>
    <sheet xmlns:r="http://schemas.openxmlformats.org/officeDocument/2006/relationships" name="RELATED PAR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INTANGIBLE ASSETS (Details Narr" sheetId="17" state="visible" r:id="rId17"/>
    <sheet xmlns:r="http://schemas.openxmlformats.org/officeDocument/2006/relationships" name="COMMON STOCK (Details Narrative" sheetId="18" state="visible" r:id="rId18"/>
    <sheet xmlns:r="http://schemas.openxmlformats.org/officeDocument/2006/relationships" name="RELATED PARTY (Details Narrativ"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22" customWidth="1" min="2" max="2"/>
    <col width="14" customWidth="1" min="3" max="3"/>
  </cols>
  <sheetData>
    <row r="1">
      <c r="A1" s="1" t="inlineStr">
        <is>
          <t>Cover - shares</t>
        </is>
      </c>
      <c r="B1" s="2" t="inlineStr">
        <is>
          <t>6 Months Ended</t>
        </is>
      </c>
    </row>
    <row r="2">
      <c r="B2" s="2" t="inlineStr">
        <is>
          <t>Feb. 28, 2025</t>
        </is>
      </c>
      <c r="C2" s="2" t="inlineStr">
        <is>
          <t>Ap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PeriodEndDate</t>
        </is>
      </c>
      <c r="B8" s="4" t="inlineStr">
        <is>
          <t>Feb. 28,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FileNumber</t>
        </is>
      </c>
      <c r="B12" s="4" t="inlineStr">
        <is>
          <t>333-275161</t>
        </is>
      </c>
      <c r="C12" s="4" t="inlineStr">
        <is>
          <t xml:space="preserve"> </t>
        </is>
      </c>
    </row>
    <row r="13">
      <c r="A13" s="4" t="inlineStr">
        <is>
          <t>RegistrantName</t>
        </is>
      </c>
      <c r="B13" s="4" t="inlineStr">
        <is>
          <t>E-SMART CORP.</t>
        </is>
      </c>
      <c r="C13" s="4" t="inlineStr">
        <is>
          <t xml:space="preserve"> </t>
        </is>
      </c>
    </row>
    <row r="14">
      <c r="A14" s="4" t="inlineStr">
        <is>
          <t>Entity Central Index Key</t>
        </is>
      </c>
      <c r="B14" s="4" t="inlineStr">
        <is>
          <t>0001995920</t>
        </is>
      </c>
      <c r="C14" s="4" t="inlineStr">
        <is>
          <t xml:space="preserve"> </t>
        </is>
      </c>
    </row>
    <row r="15">
      <c r="A15" s="4" t="inlineStr">
        <is>
          <t>Identification Number</t>
        </is>
      </c>
      <c r="B15" s="4" t="inlineStr">
        <is>
          <t>35-2810816</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7311 Oxford Ave</t>
        </is>
      </c>
      <c r="C17" s="4" t="inlineStr">
        <is>
          <t xml:space="preserve"> </t>
        </is>
      </c>
    </row>
    <row r="18">
      <c r="A18" s="4" t="inlineStr">
        <is>
          <t>AddressCity</t>
        </is>
      </c>
      <c r="B18" s="4" t="inlineStr">
        <is>
          <t>Philadelphia</t>
        </is>
      </c>
      <c r="C18" s="4" t="inlineStr">
        <is>
          <t xml:space="preserve"> </t>
        </is>
      </c>
    </row>
    <row r="19">
      <c r="A19" s="4" t="inlineStr">
        <is>
          <t>AddressState</t>
        </is>
      </c>
      <c r="B19" s="4" t="inlineStr">
        <is>
          <t>PA</t>
        </is>
      </c>
      <c r="C19" s="4" t="inlineStr">
        <is>
          <t xml:space="preserve"> </t>
        </is>
      </c>
    </row>
    <row r="20">
      <c r="A20" s="4" t="inlineStr">
        <is>
          <t>AddressPostalZipCode</t>
        </is>
      </c>
      <c r="B20" s="4" t="inlineStr">
        <is>
          <t>19111</t>
        </is>
      </c>
      <c r="C20" s="4" t="inlineStr">
        <is>
          <t xml:space="preserve"> </t>
        </is>
      </c>
    </row>
    <row r="21">
      <c r="A21" s="4" t="inlineStr">
        <is>
          <t>CityAreaCode</t>
        </is>
      </c>
      <c r="B21" s="4" t="inlineStr">
        <is>
          <t>620</t>
        </is>
      </c>
      <c r="C21" s="4" t="inlineStr">
        <is>
          <t xml:space="preserve"> </t>
        </is>
      </c>
    </row>
    <row r="22">
      <c r="A22" s="4" t="inlineStr">
        <is>
          <t>LocalPhoneNumber</t>
        </is>
      </c>
      <c r="B22" s="4" t="inlineStr">
        <is>
          <t>3079197</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5799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INTANGIBLE ASSETS</t>
        </is>
      </c>
      <c r="B4" s="4" t="inlineStr">
        <is>
          <t>Note 4 – INTANGIBLE
ASSETS Intangible assets
relate to the website and API software, which the Company purchased on June 30, 2023. The Website was put on use on August 30, 2023 and
amortization is expected to cover a period of 5 years. As of , the amount
of intangible assets is $ 173,800 . Amortization Amortization expense for the period ended
was $ Intangible assets amounts are as follows:
Website Development Ai-Powered Tattoo Cost Calculator Api Total
Estimated Useful Life (Years) 5 5
Total Cost of the Asset $ 81,000 $ 92,800 $ 173,800
Accumulated Amortization at February 28, 2025 (22,938) (19,300) (42,238)
Net Book Value at February 28, 2025 $ 58,062 $ 73,500 $ 131,562
Amortization Expense for six months ended February 28, 2025 $ 9,280 $ 8,100 $ 17,3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6 Months Ended</t>
        </is>
      </c>
    </row>
    <row r="2">
      <c r="B2" s="2" t="inlineStr">
        <is>
          <t>Feb. 28, 2025</t>
        </is>
      </c>
    </row>
    <row r="3">
      <c r="A3" s="3" t="inlineStr">
        <is>
          <t>Accounting Policies [Abstract]</t>
        </is>
      </c>
      <c r="B3" s="4" t="inlineStr">
        <is>
          <t xml:space="preserve"> </t>
        </is>
      </c>
    </row>
    <row r="4">
      <c r="A4" s="4" t="inlineStr">
        <is>
          <t>COMMON STOCK</t>
        </is>
      </c>
      <c r="B4" s="4" t="inlineStr">
        <is>
          <t xml:space="preserve">Note
5 – COMMON STOCK The
Company has 75,000,000, $0.0001 par value shares of common stock authorized. On
June 30, 2023, the Company issued shares of common stock to its President
and Incorporator, Diana Vasylenko, at $0.001 per share. During
the three months ended February 28, 2025, the Company issued 279,466 shares of common stock for cash During
the six months ended February 28, 2025, the Company issued 1,299,469 shares of common stock for cash As
of February 28, 2025, the Company had 5,799,469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Feb. 28, 2025</t>
        </is>
      </c>
    </row>
    <row r="3">
      <c r="A3" s="3" t="inlineStr">
        <is>
          <t>Related Party Transactions [Abstract]</t>
        </is>
      </c>
      <c r="B3" s="4" t="inlineStr">
        <is>
          <t xml:space="preserve"> </t>
        </is>
      </c>
    </row>
    <row r="4">
      <c r="A4" s="4" t="inlineStr">
        <is>
          <t>RELATED PARTY</t>
        </is>
      </c>
      <c r="B4" s="4" t="inlineStr">
        <is>
          <t xml:space="preserve">Note 6 – RELATED PARTY Effective June 6, 2023, the Company entered a Loan Agreement with its CEO.
The lender agreed to lend a total of $70,000 payable in applicable installments over the Term of the loan. The CEO agreed to an interest
rate of 0% and a Term of 5 years. Effective November 14, 2023, the CEO agreed to increase maximum amount of the Loan to $220,000. As of February 28, 2025 and August 31, 2024, the amount due to a related
party was $ 176,808 180,297 Imputed interest expense of $2,359 and $4,649 for the three and six months
ended February 28, 2025 was recorded as additional paid 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In
the normal course of business, the Company may become a party to litigation matters involving claims against it. As of February 28, 2025,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Note 8 – SUBSEQUENT
EVENTS In
accordance with FASB ASC Topic 855 “Subsequent Events”, the Company has analyzed its operations subsequent to February 28,
2025,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 end is August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Fair Value of Financial Instruments</t>
        </is>
      </c>
      <c r="B6" s="4" t="inlineStr">
        <is>
          <t>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8</t>
        </is>
      </c>
    </row>
    <row r="7">
      <c r="A7" s="4" t="inlineStr">
        <is>
          <t>Cash</t>
        </is>
      </c>
      <c r="B7" s="4" t="inlineStr">
        <is>
          <t xml:space="preserve">Cash
and Cash E ui v lents T e
C m a c nsi ers
all i ly li i inves m e ts
wit t e ori i a m ritie o thre m t les to s e q i a le t </t>
        </is>
      </c>
    </row>
    <row r="8">
      <c r="A8" s="4" t="inlineStr">
        <is>
          <t>Prepaid Expenses</t>
        </is>
      </c>
      <c r="B8"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As of February 28, 2025 and February 29, 2024, there
were $13,221 and $0 in prepaid expenses, respectively. The prepaid balance as of February 28, 2025 is related to a 12-month Server Lease.
The 12-month Server Lease was not accounted for under ASC 842 due to the Company’s election to not apply the recognition requirements
of ASC 842 to short-term leases (leases with terms of twelve months or less). The balance will be amortized straight-line over the 12-month
term of the lease which commenced on October 24, 2024. During the three months ended February 28, 2025 we recognized $5,100 of server
expense. </t>
        </is>
      </c>
    </row>
    <row r="9">
      <c r="A9" s="4" t="inlineStr">
        <is>
          <t>Accounts Payable</t>
        </is>
      </c>
      <c r="B9" s="4" t="inlineStr">
        <is>
          <t xml:space="preserve">Accounts Payable Accounts Payable discloses a liability to a creditor,
carried on open account, usually for purchases of goods and services. The Company had no accounts payable as of February 28, 2025. </t>
        </is>
      </c>
    </row>
    <row r="10">
      <c r="A10" s="4" t="inlineStr">
        <is>
          <t>Depreciation, Amortization, and Capitalization</t>
        </is>
      </c>
      <c r="B10" s="4" t="inlineStr">
        <is>
          <t xml:space="preserve">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February
28, 2025, there is no year currently under examination with federal, state and local governmental authorities. To the extent penalties
and interest are incurred through an examination, they would be included in the income tax section of the statement of operations.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
        </is>
      </c>
    </row>
    <row r="13">
      <c r="A13" s="4" t="inlineStr">
        <is>
          <t>Revenue Recognition</t>
        </is>
      </c>
      <c r="B13" s="4" t="inlineStr">
        <is>
          <t xml:space="preserve">Revenue
Recognition Under
Accounting Standards Codification No. 606, "Revenue from Contracts with Customers" ("ASC 606"), the Company recognizes
revenue when control of promised goods or services is transferred to customers in an amount that reflects the consideration the Company
expects to be entitled to in exchange for those goods or services. ASC 606 establishes a five-step model for revenue recognition: 9 1.
Identify the contract with the customer: The Company enters into subscription agreements for its API services with customers. The Company
offers the "AI Powered Tattoo Artist," a subscription-based API service that utilizes artificial intelligence to generate custom
tattoo designs. The "AI Powered Tattoo Artist" API is available through both a free trial plan with limited features and paid
subscription plans for different amount of API requests. 2.
Identify the performance obligations in the contract: The Company's performance obligation is providing access to its API services for
the subscription period. 3.
Determine the transaction price: The transaction price is the fixed amount agreed upon in the subscription agreement, adjusted for any
variable consideration such as discounts or rebates. 4.
Allocate the transaction price to the performance obligations: The transaction price is allocated entirely to the performance obligation
of API access. 5.
Recognize revenue when (or as) the performance obligation is satisfied: Revenue is recognized over time as API access is provided, typically
ratably over the subscription period. Provisions
for discounts, rebates, estimated returns, and other adjustments are considered variable consideration and are estimated and accounted
for in determining the transaction price. Revenue is recognized only to the extent it is probable that a significant reversal will not
occur. </t>
        </is>
      </c>
    </row>
    <row r="14">
      <c r="A14" s="4" t="inlineStr">
        <is>
          <t>Recent Accounting Pronouncements</t>
        </is>
      </c>
      <c r="B1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Feb. 28, 2025 USD ($)</t>
        </is>
      </c>
    </row>
    <row r="3">
      <c r="A3" s="3" t="inlineStr">
        <is>
          <t>Organization, Consolidation and Presentation of Financial Statements [Abstract]</t>
        </is>
      </c>
      <c r="B3" s="4" t="inlineStr">
        <is>
          <t xml:space="preserve"> </t>
        </is>
      </c>
    </row>
    <row r="4">
      <c r="A4" s="4" t="inlineStr">
        <is>
          <t>revenue</t>
        </is>
      </c>
      <c r="B4" s="6" t="n">
        <v>10346</v>
      </c>
    </row>
    <row r="5">
      <c r="A5" s="4" t="inlineStr">
        <is>
          <t>income loss</t>
        </is>
      </c>
      <c r="B5" s="5" t="n">
        <v>37529</v>
      </c>
    </row>
    <row r="6">
      <c r="A6" s="4" t="inlineStr">
        <is>
          <t>accumulated deficit</t>
        </is>
      </c>
      <c r="B6" s="6" t="n">
        <v>7974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Feb. 28, 2025 USD ($)</t>
        </is>
      </c>
    </row>
    <row r="2">
      <c r="A2" s="3" t="inlineStr">
        <is>
          <t>Goodwill and Intangible Assets Disclosure [Abstract]</t>
        </is>
      </c>
      <c r="B2" s="4" t="inlineStr">
        <is>
          <t xml:space="preserve"> </t>
        </is>
      </c>
    </row>
    <row r="3">
      <c r="A3" s="4" t="inlineStr">
        <is>
          <t>intangible assets</t>
        </is>
      </c>
      <c r="B3" s="6" t="n">
        <v>1738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Feb. 28, 2025</t>
        </is>
      </c>
      <c r="C1" s="2" t="inlineStr">
        <is>
          <t>Aug. 31, 2024</t>
        </is>
      </c>
    </row>
    <row r="2">
      <c r="A2" s="3" t="inlineStr">
        <is>
          <t>Accounting Policies [Abstract]</t>
        </is>
      </c>
      <c r="B2" s="4" t="inlineStr">
        <is>
          <t xml:space="preserve"> </t>
        </is>
      </c>
      <c r="C2" s="4" t="inlineStr">
        <is>
          <t xml:space="preserve"> </t>
        </is>
      </c>
    </row>
    <row r="3">
      <c r="A3" s="4" t="inlineStr">
        <is>
          <t>shares issued and outstanding</t>
        </is>
      </c>
      <c r="B3" s="5" t="n">
        <v>5799469</v>
      </c>
      <c r="C3" s="5" t="n">
        <v>4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Feb. 28, 2025</t>
        </is>
      </c>
      <c r="C1" s="2" t="inlineStr">
        <is>
          <t>Aug. 31, 2024</t>
        </is>
      </c>
    </row>
    <row r="2">
      <c r="A2" s="3" t="inlineStr">
        <is>
          <t>Related Party Transactions [Abstract]</t>
        </is>
      </c>
      <c r="B2" s="4" t="inlineStr">
        <is>
          <t xml:space="preserve"> </t>
        </is>
      </c>
      <c r="C2" s="4" t="inlineStr">
        <is>
          <t xml:space="preserve"> </t>
        </is>
      </c>
    </row>
    <row r="3">
      <c r="A3" s="4" t="inlineStr">
        <is>
          <t>Related Party Deposit Liabilitie</t>
        </is>
      </c>
      <c r="B3" s="6" t="n">
        <v>176808</v>
      </c>
      <c r="C3" s="6" t="n">
        <v>18029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763</v>
      </c>
      <c r="C3" s="6" t="n">
        <v>546</v>
      </c>
    </row>
    <row r="4">
      <c r="A4" s="4" t="inlineStr">
        <is>
          <t>Total Current Assets</t>
        </is>
      </c>
      <c r="B4" s="5" t="n">
        <v>763</v>
      </c>
      <c r="C4" s="5" t="n">
        <v>546</v>
      </c>
    </row>
    <row r="5">
      <c r="A5" s="3" t="inlineStr">
        <is>
          <t>Other Current Assets</t>
        </is>
      </c>
      <c r="B5" s="4" t="inlineStr">
        <is>
          <t xml:space="preserve"> </t>
        </is>
      </c>
      <c r="C5" s="4" t="inlineStr">
        <is>
          <t xml:space="preserve"> </t>
        </is>
      </c>
    </row>
    <row r="6">
      <c r="A6" s="4" t="inlineStr">
        <is>
          <t xml:space="preserve">   Prepaid Expenses</t>
        </is>
      </c>
      <c r="B6" s="5" t="n">
        <v>13221</v>
      </c>
      <c r="C6" s="4" t="inlineStr">
        <is>
          <t xml:space="preserve"> </t>
        </is>
      </c>
    </row>
    <row r="7">
      <c r="A7" s="4" t="inlineStr">
        <is>
          <t>Total Other Current Assets</t>
        </is>
      </c>
      <c r="B7" s="5" t="n">
        <v>13221</v>
      </c>
      <c r="C7" s="4" t="inlineStr">
        <is>
          <t xml:space="preserve"> </t>
        </is>
      </c>
    </row>
    <row r="8">
      <c r="A8" s="3" t="inlineStr">
        <is>
          <t>Fixed Assets</t>
        </is>
      </c>
      <c r="B8" s="4" t="inlineStr">
        <is>
          <t xml:space="preserve"> </t>
        </is>
      </c>
      <c r="C8" s="4" t="inlineStr">
        <is>
          <t xml:space="preserve"> </t>
        </is>
      </c>
    </row>
    <row r="9">
      <c r="A9" s="4" t="inlineStr">
        <is>
          <t>Intangible assets, net</t>
        </is>
      </c>
      <c r="B9" s="5" t="n">
        <v>173800</v>
      </c>
      <c r="C9" s="5" t="n">
        <v>173800</v>
      </c>
    </row>
    <row r="10">
      <c r="A10" s="4" t="inlineStr">
        <is>
          <t>Accumulated Amortization</t>
        </is>
      </c>
      <c r="B10" s="5" t="n">
        <v>-42238</v>
      </c>
      <c r="C10" s="5" t="n">
        <v>-24858</v>
      </c>
    </row>
    <row r="11">
      <c r="A11" s="4" t="inlineStr">
        <is>
          <t>Total Fixed Assets</t>
        </is>
      </c>
      <c r="B11" s="5" t="n">
        <v>131562</v>
      </c>
      <c r="C11" s="5" t="n">
        <v>148942</v>
      </c>
    </row>
    <row r="12">
      <c r="A12" s="4" t="inlineStr">
        <is>
          <t>Total Assets</t>
        </is>
      </c>
      <c r="B12" s="5" t="n">
        <v>145546</v>
      </c>
      <c r="C12" s="5" t="n">
        <v>149488</v>
      </c>
    </row>
    <row r="13">
      <c r="A13" s="3" t="inlineStr">
        <is>
          <t>Current Liabilities</t>
        </is>
      </c>
      <c r="B13" s="4" t="inlineStr">
        <is>
          <t xml:space="preserve"> </t>
        </is>
      </c>
      <c r="C13" s="4" t="inlineStr">
        <is>
          <t xml:space="preserve"> </t>
        </is>
      </c>
    </row>
    <row r="14">
      <c r="A14" s="4" t="inlineStr">
        <is>
          <t xml:space="preserve">    Related Party Loans</t>
        </is>
      </c>
      <c r="B14" s="5" t="n">
        <v>176808</v>
      </c>
      <c r="C14" s="5" t="n">
        <v>180297</v>
      </c>
    </row>
    <row r="15">
      <c r="A15" s="4" t="inlineStr">
        <is>
          <t xml:space="preserve">    Deferred Revenue</t>
        </is>
      </c>
      <c r="B15" s="5" t="n">
        <v>3189</v>
      </c>
      <c r="C15" s="4" t="inlineStr">
        <is>
          <t xml:space="preserve"> </t>
        </is>
      </c>
    </row>
    <row r="16">
      <c r="A16" s="4" t="inlineStr">
        <is>
          <t>Total Current Liabilities</t>
        </is>
      </c>
      <c r="B16" s="5" t="n">
        <v>179997</v>
      </c>
      <c r="C16" s="5" t="n">
        <v>180297</v>
      </c>
    </row>
    <row r="17">
      <c r="A17" s="4" t="inlineStr">
        <is>
          <t>Total Liabilities</t>
        </is>
      </c>
      <c r="B17" s="5" t="n">
        <v>179997</v>
      </c>
      <c r="C17" s="5" t="n">
        <v>180297</v>
      </c>
    </row>
    <row r="18">
      <c r="A18" s="3" t="inlineStr">
        <is>
          <t>Stockholders’ Deficit</t>
        </is>
      </c>
      <c r="B18" s="4" t="inlineStr">
        <is>
          <t xml:space="preserve"> </t>
        </is>
      </c>
      <c r="C18" s="4" t="inlineStr">
        <is>
          <t xml:space="preserve"> </t>
        </is>
      </c>
    </row>
    <row r="19">
      <c r="A19" s="4" t="inlineStr">
        <is>
          <t>Additional Paid-in Capital</t>
        </is>
      </c>
      <c r="B19" s="5" t="n">
        <v>39493</v>
      </c>
      <c r="C19" s="5" t="n">
        <v>6905</v>
      </c>
    </row>
    <row r="20">
      <c r="A20" s="4" t="inlineStr">
        <is>
          <t>Accumulated deficit</t>
        </is>
      </c>
      <c r="B20" s="5" t="n">
        <v>-79743</v>
      </c>
      <c r="C20" s="5" t="n">
        <v>-42215</v>
      </c>
    </row>
    <row r="21">
      <c r="A21" s="4" t="inlineStr">
        <is>
          <t>Total Stockholders’ Deficit</t>
        </is>
      </c>
      <c r="B21" s="5" t="n">
        <v>-34451</v>
      </c>
      <c r="C21" s="5" t="n">
        <v>-30810</v>
      </c>
    </row>
    <row r="22">
      <c r="A22" s="4" t="inlineStr">
        <is>
          <t>Total Liabilities and Stockholders’ Deficit</t>
        </is>
      </c>
      <c r="B22" s="6" t="n">
        <v>145546</v>
      </c>
      <c r="C22" s="6" t="n">
        <v>1494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StatedValuePerShare</t>
        </is>
      </c>
      <c r="B3" s="7" t="n">
        <v>0.001</v>
      </c>
      <c r="C3" s="7" t="n">
        <v>0.001</v>
      </c>
    </row>
    <row r="4">
      <c r="A4" s="4" t="inlineStr">
        <is>
          <t>CommonStockSharesAuthorized</t>
        </is>
      </c>
      <c r="B4" s="5" t="n">
        <v>75000000</v>
      </c>
      <c r="C4" s="5" t="n">
        <v>75000000</v>
      </c>
    </row>
    <row r="5">
      <c r="A5" s="4" t="inlineStr">
        <is>
          <t>CommonStockSharesIssued</t>
        </is>
      </c>
      <c r="B5" s="5" t="n">
        <v>5799469</v>
      </c>
      <c r="C5" s="5" t="n">
        <v>4500000</v>
      </c>
    </row>
    <row r="6">
      <c r="A6" s="4" t="inlineStr">
        <is>
          <t>CommonStockSharesOutstanding</t>
        </is>
      </c>
      <c r="B6" s="5" t="n">
        <v>5799469</v>
      </c>
      <c r="C6"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 xml:space="preserve">REVENUES </t>
        </is>
      </c>
      <c r="B4" s="6" t="n">
        <v>5895</v>
      </c>
      <c r="C4" s="6" t="n">
        <v>2900</v>
      </c>
      <c r="D4" s="6" t="n">
        <v>10346</v>
      </c>
      <c r="E4" s="6" t="n">
        <v>2900</v>
      </c>
    </row>
    <row r="5">
      <c r="A5" s="4" t="inlineStr">
        <is>
          <t>Discounts given</t>
        </is>
      </c>
      <c r="B5" s="5" t="n">
        <v>10</v>
      </c>
      <c r="C5" s="4" t="inlineStr">
        <is>
          <t xml:space="preserve"> </t>
        </is>
      </c>
      <c r="D5" s="5" t="n">
        <v>42</v>
      </c>
      <c r="E5" s="4" t="inlineStr">
        <is>
          <t xml:space="preserve"> </t>
        </is>
      </c>
    </row>
    <row r="6">
      <c r="A6" s="4" t="inlineStr">
        <is>
          <t>GROSS PROFIT</t>
        </is>
      </c>
      <c r="B6" s="5" t="n">
        <v>5885</v>
      </c>
      <c r="C6" s="5" t="n">
        <v>2900</v>
      </c>
      <c r="D6" s="5" t="n">
        <v>10303</v>
      </c>
      <c r="E6" s="5" t="n">
        <v>2900</v>
      </c>
    </row>
    <row r="7">
      <c r="A7" s="3" t="inlineStr">
        <is>
          <t xml:space="preserve">OPERATING EXPENSES </t>
        </is>
      </c>
      <c r="B7" s="4" t="inlineStr">
        <is>
          <t xml:space="preserve"> </t>
        </is>
      </c>
      <c r="C7" s="4" t="inlineStr">
        <is>
          <t xml:space="preserve"> </t>
        </is>
      </c>
      <c r="D7" s="4" t="inlineStr">
        <is>
          <t xml:space="preserve"> </t>
        </is>
      </c>
      <c r="E7" s="4" t="inlineStr">
        <is>
          <t xml:space="preserve"> </t>
        </is>
      </c>
    </row>
    <row r="8">
      <c r="A8" s="4" t="inlineStr">
        <is>
          <t xml:space="preserve">General and Administrative Expenses </t>
        </is>
      </c>
      <c r="B8" s="5" t="n">
        <v>26609</v>
      </c>
      <c r="C8" s="5" t="n">
        <v>7260</v>
      </c>
      <c r="D8" s="5" t="n">
        <v>43188</v>
      </c>
      <c r="E8" s="5" t="n">
        <v>19440</v>
      </c>
    </row>
    <row r="9">
      <c r="A9" s="4" t="inlineStr">
        <is>
          <t xml:space="preserve">TOTAL OPERATING EXPENSES </t>
        </is>
      </c>
      <c r="B9" s="5" t="n">
        <v>-26609</v>
      </c>
      <c r="C9" s="5" t="n">
        <v>-7260</v>
      </c>
      <c r="D9" s="5" t="n">
        <v>-43188</v>
      </c>
      <c r="E9" s="5" t="n">
        <v>-19440</v>
      </c>
    </row>
    <row r="10">
      <c r="A10" s="4" t="inlineStr">
        <is>
          <t xml:space="preserve">NET LOSS FROM OPERATIONS </t>
        </is>
      </c>
      <c r="B10" s="5" t="n">
        <v>-20724</v>
      </c>
      <c r="C10" s="5" t="n">
        <v>-4360</v>
      </c>
      <c r="D10" s="5" t="n">
        <v>-32885</v>
      </c>
      <c r="E10" s="5" t="n">
        <v>-16540</v>
      </c>
    </row>
    <row r="11">
      <c r="A11" s="4" t="inlineStr">
        <is>
          <t>Interest Income</t>
        </is>
      </c>
      <c r="B11" s="4" t="inlineStr">
        <is>
          <t xml:space="preserve"> </t>
        </is>
      </c>
      <c r="C11" s="5" t="n">
        <v>4</v>
      </c>
      <c r="D11" s="5" t="n">
        <v>5</v>
      </c>
      <c r="E11" s="5" t="n">
        <v>29</v>
      </c>
    </row>
    <row r="12">
      <c r="A12" s="4" t="inlineStr">
        <is>
          <t>Interest Expense</t>
        </is>
      </c>
      <c r="B12" s="5" t="n">
        <v>-2290</v>
      </c>
      <c r="C12" s="4" t="inlineStr">
        <is>
          <t xml:space="preserve"> </t>
        </is>
      </c>
      <c r="D12" s="5" t="n">
        <v>-4649</v>
      </c>
      <c r="E12" s="4" t="inlineStr">
        <is>
          <t xml:space="preserve"> </t>
        </is>
      </c>
    </row>
    <row r="13">
      <c r="A13" s="4" t="inlineStr">
        <is>
          <t xml:space="preserve">  TOTAL OTHER LOSS</t>
        </is>
      </c>
      <c r="B13" s="5" t="n">
        <v>-2290</v>
      </c>
      <c r="C13" s="5" t="n">
        <v>4</v>
      </c>
      <c r="D13" s="5" t="n">
        <v>-4644</v>
      </c>
      <c r="E13" s="5" t="n">
        <v>29</v>
      </c>
    </row>
    <row r="14">
      <c r="A14" s="4" t="inlineStr">
        <is>
          <t xml:space="preserve">PROVISION FOR INCOME TAXES </t>
        </is>
      </c>
      <c r="B14" s="4" t="inlineStr">
        <is>
          <t xml:space="preserve"> </t>
        </is>
      </c>
      <c r="C14" s="4" t="inlineStr">
        <is>
          <t xml:space="preserve"> </t>
        </is>
      </c>
      <c r="D14" s="4" t="inlineStr">
        <is>
          <t xml:space="preserve"> </t>
        </is>
      </c>
      <c r="E14" s="4" t="inlineStr">
        <is>
          <t xml:space="preserve"> </t>
        </is>
      </c>
    </row>
    <row r="15">
      <c r="A15" s="4" t="inlineStr">
        <is>
          <t xml:space="preserve">NET LOSS </t>
        </is>
      </c>
      <c r="B15" s="6" t="n">
        <v>-23014</v>
      </c>
      <c r="C15" s="6" t="n">
        <v>-4356</v>
      </c>
      <c r="D15" s="6" t="n">
        <v>-37529</v>
      </c>
      <c r="E15" s="6" t="n">
        <v>-16511</v>
      </c>
    </row>
    <row r="16">
      <c r="A16" s="4" t="inlineStr">
        <is>
          <t xml:space="preserve">NET LOSS PER SHARE: BASIC AND DILUTED </t>
        </is>
      </c>
      <c r="B16" s="6" t="n">
        <v>0</v>
      </c>
      <c r="C16" s="6" t="n">
        <v>0</v>
      </c>
      <c r="D16" s="6" t="n">
        <v>0</v>
      </c>
      <c r="E16" s="6" t="n">
        <v>0</v>
      </c>
    </row>
    <row r="17">
      <c r="A17" s="4" t="inlineStr">
        <is>
          <t xml:space="preserve">WEIGHTED AVERAGE NUMBER OF SHARES OUTSTANDING: BASIC AND DILUTED </t>
        </is>
      </c>
      <c r="B17" s="5" t="n">
        <v>5707188</v>
      </c>
      <c r="C17" s="5" t="n">
        <v>4500000</v>
      </c>
      <c r="D17" s="5" t="n">
        <v>5189281</v>
      </c>
      <c r="E17" s="5" t="n">
        <v>450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7"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Shares, Issued</t>
        </is>
      </c>
      <c r="B2" s="4" t="inlineStr">
        <is>
          <t xml:space="preserve"> </t>
        </is>
      </c>
      <c r="C2" s="4" t="inlineStr">
        <is>
          <t xml:space="preserve"> </t>
        </is>
      </c>
      <c r="D2" s="4" t="inlineStr">
        <is>
          <t xml:space="preserve"> </t>
        </is>
      </c>
      <c r="E2" s="5" t="n">
        <v>4500000</v>
      </c>
    </row>
    <row r="3">
      <c r="A3" s="4" t="inlineStr">
        <is>
          <t>Beginning balance, value at Aug. 31, 2023</t>
        </is>
      </c>
      <c r="B3" s="6" t="n">
        <v>4500</v>
      </c>
      <c r="C3" s="4" t="inlineStr">
        <is>
          <t xml:space="preserve"> </t>
        </is>
      </c>
      <c r="D3" s="6" t="n">
        <v>-979</v>
      </c>
      <c r="E3" s="6" t="n">
        <v>3521</v>
      </c>
    </row>
    <row r="4">
      <c r="A4" s="4" t="inlineStr">
        <is>
          <t>Net Loss for the Period</t>
        </is>
      </c>
      <c r="B4" s="4" t="inlineStr">
        <is>
          <t xml:space="preserve"> </t>
        </is>
      </c>
      <c r="C4" s="4" t="inlineStr">
        <is>
          <t xml:space="preserve"> </t>
        </is>
      </c>
      <c r="D4" s="5" t="n">
        <v>-12155</v>
      </c>
      <c r="E4" s="5" t="n">
        <v>-12155</v>
      </c>
    </row>
    <row r="5">
      <c r="A5" s="4" t="inlineStr">
        <is>
          <t>Ending balance, value at Nov. 30, 2023</t>
        </is>
      </c>
      <c r="B5" s="5" t="n">
        <v>4500</v>
      </c>
      <c r="C5" s="4" t="inlineStr">
        <is>
          <t xml:space="preserve"> </t>
        </is>
      </c>
      <c r="D5" s="5" t="n">
        <v>-13134</v>
      </c>
      <c r="E5" s="5" t="n">
        <v>-8634</v>
      </c>
    </row>
    <row r="6">
      <c r="A6" s="4" t="inlineStr">
        <is>
          <t>Beginning balance, value at Aug. 31, 2023</t>
        </is>
      </c>
      <c r="B6" s="5" t="n">
        <v>4500</v>
      </c>
      <c r="C6" s="4" t="inlineStr">
        <is>
          <t xml:space="preserve"> </t>
        </is>
      </c>
      <c r="D6" s="5" t="n">
        <v>-979</v>
      </c>
      <c r="E6" s="5" t="n">
        <v>3521</v>
      </c>
    </row>
    <row r="7">
      <c r="A7" s="4" t="inlineStr">
        <is>
          <t>Net Loss for the Period</t>
        </is>
      </c>
      <c r="B7" s="4" t="inlineStr">
        <is>
          <t xml:space="preserve"> </t>
        </is>
      </c>
      <c r="C7" s="4" t="inlineStr">
        <is>
          <t xml:space="preserve"> </t>
        </is>
      </c>
      <c r="D7" s="4" t="inlineStr">
        <is>
          <t xml:space="preserve"> </t>
        </is>
      </c>
      <c r="E7" s="5" t="n">
        <v>-16511</v>
      </c>
    </row>
    <row r="8">
      <c r="A8" s="4" t="inlineStr">
        <is>
          <t>Ending balance, value at Feb. 29, 2024</t>
        </is>
      </c>
      <c r="B8" s="5" t="n">
        <v>4500</v>
      </c>
      <c r="C8" s="4" t="inlineStr">
        <is>
          <t xml:space="preserve"> </t>
        </is>
      </c>
      <c r="D8" s="5" t="n">
        <v>-20240</v>
      </c>
      <c r="E8" s="6" t="n">
        <v>-15740</v>
      </c>
    </row>
    <row r="9">
      <c r="A9" s="4" t="inlineStr">
        <is>
          <t>Shares, Issued</t>
        </is>
      </c>
      <c r="B9" s="4" t="inlineStr">
        <is>
          <t xml:space="preserve"> </t>
        </is>
      </c>
      <c r="C9" s="4" t="inlineStr">
        <is>
          <t xml:space="preserve"> </t>
        </is>
      </c>
      <c r="D9" s="4" t="inlineStr">
        <is>
          <t xml:space="preserve"> </t>
        </is>
      </c>
      <c r="E9" s="5" t="n">
        <v>4500000</v>
      </c>
    </row>
    <row r="10">
      <c r="A10" s="4" t="inlineStr">
        <is>
          <t>Beginning balance, value at Nov. 30, 2023</t>
        </is>
      </c>
      <c r="B10" s="5" t="n">
        <v>4500</v>
      </c>
      <c r="C10" s="4" t="inlineStr">
        <is>
          <t xml:space="preserve"> </t>
        </is>
      </c>
      <c r="D10" s="5" t="n">
        <v>-13134</v>
      </c>
      <c r="E10" s="6" t="n">
        <v>-8634</v>
      </c>
    </row>
    <row r="11">
      <c r="A11" s="4" t="inlineStr">
        <is>
          <t>Net Loss for the Period</t>
        </is>
      </c>
      <c r="B11" s="4" t="inlineStr">
        <is>
          <t xml:space="preserve"> </t>
        </is>
      </c>
      <c r="C11" s="4" t="inlineStr">
        <is>
          <t xml:space="preserve"> </t>
        </is>
      </c>
      <c r="D11" s="4" t="inlineStr">
        <is>
          <t xml:space="preserve"> </t>
        </is>
      </c>
      <c r="E11" s="5" t="n">
        <v>-4356</v>
      </c>
    </row>
    <row r="12">
      <c r="A12" s="4" t="inlineStr">
        <is>
          <t>Net Loss for the Period</t>
        </is>
      </c>
      <c r="B12" s="4" t="inlineStr">
        <is>
          <t xml:space="preserve"> </t>
        </is>
      </c>
      <c r="C12" s="4" t="inlineStr">
        <is>
          <t xml:space="preserve"> </t>
        </is>
      </c>
      <c r="D12" s="5" t="n">
        <v>-7106</v>
      </c>
      <c r="E12" s="5" t="n">
        <v>-7106</v>
      </c>
    </row>
    <row r="13">
      <c r="A13" s="4" t="inlineStr">
        <is>
          <t>Ending balance, value at Feb. 29, 2024</t>
        </is>
      </c>
      <c r="B13" s="5" t="n">
        <v>4500</v>
      </c>
      <c r="C13" s="4" t="inlineStr">
        <is>
          <t xml:space="preserve"> </t>
        </is>
      </c>
      <c r="D13" s="5" t="n">
        <v>-20240</v>
      </c>
      <c r="E13" s="6" t="n">
        <v>-15740</v>
      </c>
    </row>
    <row r="14">
      <c r="A14" s="4" t="inlineStr">
        <is>
          <t>Shares, Issued</t>
        </is>
      </c>
      <c r="B14" s="4" t="inlineStr">
        <is>
          <t xml:space="preserve"> </t>
        </is>
      </c>
      <c r="C14" s="4" t="inlineStr">
        <is>
          <t xml:space="preserve"> </t>
        </is>
      </c>
      <c r="D14" s="4" t="inlineStr">
        <is>
          <t xml:space="preserve"> </t>
        </is>
      </c>
      <c r="E14" s="5" t="n">
        <v>4500000</v>
      </c>
    </row>
    <row r="15">
      <c r="A15" s="4" t="inlineStr">
        <is>
          <t>Shares, Outstanding</t>
        </is>
      </c>
      <c r="B15" s="4" t="inlineStr">
        <is>
          <t xml:space="preserve"> </t>
        </is>
      </c>
      <c r="C15" s="4" t="inlineStr">
        <is>
          <t xml:space="preserve"> </t>
        </is>
      </c>
      <c r="D15" s="4" t="inlineStr">
        <is>
          <t xml:space="preserve"> </t>
        </is>
      </c>
      <c r="E15" s="5" t="n">
        <v>4500000</v>
      </c>
    </row>
    <row r="16">
      <c r="A16" s="4" t="inlineStr">
        <is>
          <t>Beginning balance, value at Aug. 31, 2024</t>
        </is>
      </c>
      <c r="B16" s="5" t="n">
        <v>4500</v>
      </c>
      <c r="C16" s="5" t="n">
        <v>6905</v>
      </c>
      <c r="D16" s="5" t="n">
        <v>-42215</v>
      </c>
      <c r="E16" s="6" t="n">
        <v>-30810</v>
      </c>
    </row>
    <row r="17">
      <c r="A17" s="4" t="inlineStr">
        <is>
          <t>Net Loss for the Period</t>
        </is>
      </c>
      <c r="B17" s="4" t="inlineStr">
        <is>
          <t xml:space="preserve"> </t>
        </is>
      </c>
      <c r="C17" s="4" t="inlineStr">
        <is>
          <t xml:space="preserve"> </t>
        </is>
      </c>
      <c r="D17" s="5" t="n">
        <v>-14514</v>
      </c>
      <c r="E17" s="5" t="n">
        <v>-14514</v>
      </c>
    </row>
    <row r="18">
      <c r="A18" s="4" t="inlineStr">
        <is>
          <t>Common Shares Issued for Cash</t>
        </is>
      </c>
      <c r="B18" s="5" t="n">
        <v>1020</v>
      </c>
      <c r="C18" s="5" t="n">
        <v>21930</v>
      </c>
      <c r="D18" s="4" t="inlineStr">
        <is>
          <t xml:space="preserve"> </t>
        </is>
      </c>
      <c r="E18" s="6" t="n">
        <v>22950</v>
      </c>
    </row>
    <row r="19">
      <c r="A19" s="4" t="inlineStr">
        <is>
          <t>Stock Issued During Period, Shares, New Issues</t>
        </is>
      </c>
      <c r="B19" s="4" t="inlineStr">
        <is>
          <t xml:space="preserve"> </t>
        </is>
      </c>
      <c r="C19" s="4" t="inlineStr">
        <is>
          <t xml:space="preserve"> </t>
        </is>
      </c>
      <c r="D19" s="4" t="inlineStr">
        <is>
          <t xml:space="preserve"> </t>
        </is>
      </c>
      <c r="E19" s="5" t="n">
        <v>1020003</v>
      </c>
    </row>
    <row r="20">
      <c r="A20" s="4" t="inlineStr">
        <is>
          <t>Imputed Interest</t>
        </is>
      </c>
      <c r="B20" s="4" t="inlineStr">
        <is>
          <t xml:space="preserve"> </t>
        </is>
      </c>
      <c r="C20" s="5" t="n">
        <v>2359</v>
      </c>
      <c r="D20" s="4" t="inlineStr">
        <is>
          <t xml:space="preserve"> </t>
        </is>
      </c>
      <c r="E20" s="6" t="n">
        <v>2359</v>
      </c>
    </row>
    <row r="21">
      <c r="A21" s="4" t="inlineStr">
        <is>
          <t>Ending balance, value at Nov. 30, 2024</t>
        </is>
      </c>
      <c r="B21" s="5" t="n">
        <v>5520</v>
      </c>
      <c r="C21" s="5" t="n">
        <v>31194</v>
      </c>
      <c r="D21" s="5" t="n">
        <v>-56729</v>
      </c>
      <c r="E21" s="5" t="n">
        <v>-20015</v>
      </c>
    </row>
    <row r="22">
      <c r="A22" s="4" t="inlineStr">
        <is>
          <t>Beginning balance, value at Aug. 31, 2024</t>
        </is>
      </c>
      <c r="B22" s="5" t="n">
        <v>4500</v>
      </c>
      <c r="C22" s="5" t="n">
        <v>6905</v>
      </c>
      <c r="D22" s="5" t="n">
        <v>-42215</v>
      </c>
      <c r="E22" s="5" t="n">
        <v>-30810</v>
      </c>
    </row>
    <row r="23">
      <c r="A23" s="4" t="inlineStr">
        <is>
          <t>Net Loss for the Period</t>
        </is>
      </c>
      <c r="B23" s="4" t="inlineStr">
        <is>
          <t xml:space="preserve"> </t>
        </is>
      </c>
      <c r="C23" s="4" t="inlineStr">
        <is>
          <t xml:space="preserve"> </t>
        </is>
      </c>
      <c r="D23" s="4" t="inlineStr">
        <is>
          <t xml:space="preserve"> </t>
        </is>
      </c>
      <c r="E23" s="5" t="n">
        <v>-37529</v>
      </c>
    </row>
    <row r="24">
      <c r="A24" s="4" t="inlineStr">
        <is>
          <t>Ending balance, value at Feb. 28, 2025</t>
        </is>
      </c>
      <c r="B24" s="5" t="n">
        <v>5799</v>
      </c>
      <c r="C24" s="5" t="n">
        <v>39493</v>
      </c>
      <c r="D24" s="5" t="n">
        <v>-79743</v>
      </c>
      <c r="E24" s="6" t="n">
        <v>-34451</v>
      </c>
    </row>
    <row r="25">
      <c r="A25" s="4" t="inlineStr">
        <is>
          <t>Shares, Outstanding</t>
        </is>
      </c>
      <c r="B25" s="4" t="inlineStr">
        <is>
          <t xml:space="preserve"> </t>
        </is>
      </c>
      <c r="C25" s="4" t="inlineStr">
        <is>
          <t xml:space="preserve"> </t>
        </is>
      </c>
      <c r="D25" s="4" t="inlineStr">
        <is>
          <t xml:space="preserve"> </t>
        </is>
      </c>
      <c r="E25" s="5" t="n">
        <v>5520003</v>
      </c>
    </row>
    <row r="26">
      <c r="A26" s="4" t="inlineStr">
        <is>
          <t>Beginning balance, value at Nov. 30, 2024</t>
        </is>
      </c>
      <c r="B26" s="5" t="n">
        <v>5520</v>
      </c>
      <c r="C26" s="5" t="n">
        <v>31194</v>
      </c>
      <c r="D26" s="5" t="n">
        <v>-56729</v>
      </c>
      <c r="E26" s="6" t="n">
        <v>-20015</v>
      </c>
    </row>
    <row r="27">
      <c r="A27" s="4" t="inlineStr">
        <is>
          <t>Net Loss for the Period</t>
        </is>
      </c>
      <c r="B27" s="4" t="inlineStr">
        <is>
          <t xml:space="preserve"> </t>
        </is>
      </c>
      <c r="C27" s="4" t="inlineStr">
        <is>
          <t xml:space="preserve"> </t>
        </is>
      </c>
      <c r="D27" s="5" t="n">
        <v>-23014</v>
      </c>
      <c r="E27" s="5" t="n">
        <v>-23014</v>
      </c>
    </row>
    <row r="28">
      <c r="A28" s="4" t="inlineStr">
        <is>
          <t>Common Shares Issued for Cash</t>
        </is>
      </c>
      <c r="B28" s="5" t="n">
        <v>279</v>
      </c>
      <c r="C28" s="5" t="n">
        <v>6009</v>
      </c>
      <c r="D28" s="4" t="inlineStr">
        <is>
          <t xml:space="preserve"> </t>
        </is>
      </c>
      <c r="E28" s="6" t="n">
        <v>6288</v>
      </c>
    </row>
    <row r="29">
      <c r="A29" s="4" t="inlineStr">
        <is>
          <t>Stock Issued During Period, Shares, New Issues</t>
        </is>
      </c>
      <c r="B29" s="4" t="inlineStr">
        <is>
          <t xml:space="preserve"> </t>
        </is>
      </c>
      <c r="C29" s="4" t="inlineStr">
        <is>
          <t xml:space="preserve"> </t>
        </is>
      </c>
      <c r="D29" s="4" t="inlineStr">
        <is>
          <t xml:space="preserve"> </t>
        </is>
      </c>
      <c r="E29" s="5" t="n">
        <v>279466</v>
      </c>
    </row>
    <row r="30">
      <c r="A30" s="4" t="inlineStr">
        <is>
          <t>Imputed Interest</t>
        </is>
      </c>
      <c r="B30" s="4" t="inlineStr">
        <is>
          <t xml:space="preserve"> </t>
        </is>
      </c>
      <c r="C30" s="5" t="n">
        <v>2290</v>
      </c>
      <c r="D30" s="4" t="inlineStr">
        <is>
          <t xml:space="preserve"> </t>
        </is>
      </c>
      <c r="E30" s="6" t="n">
        <v>2290</v>
      </c>
    </row>
    <row r="31">
      <c r="A31" s="4" t="inlineStr">
        <is>
          <t>Ending balance, value at Feb. 28, 2025</t>
        </is>
      </c>
      <c r="B31" s="6" t="n">
        <v>5799</v>
      </c>
      <c r="C31" s="6" t="n">
        <v>39493</v>
      </c>
      <c r="D31" s="6" t="n">
        <v>-79743</v>
      </c>
      <c r="E31" s="6" t="n">
        <v>-34451</v>
      </c>
    </row>
    <row r="32">
      <c r="A32" s="4" t="inlineStr">
        <is>
          <t>Shares, Outstanding</t>
        </is>
      </c>
      <c r="B32" s="4" t="inlineStr">
        <is>
          <t xml:space="preserve"> </t>
        </is>
      </c>
      <c r="C32" s="4" t="inlineStr">
        <is>
          <t xml:space="preserve"> </t>
        </is>
      </c>
      <c r="D32" s="4" t="inlineStr">
        <is>
          <t xml:space="preserve"> </t>
        </is>
      </c>
      <c r="E32" s="5" t="n">
        <v>5799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6 Months Ended</t>
        </is>
      </c>
    </row>
    <row r="2">
      <c r="B2" s="2" t="inlineStr">
        <is>
          <t>Feb. 28, 2025</t>
        </is>
      </c>
      <c r="C2" s="2" t="inlineStr">
        <is>
          <t>Feb. 29, 2024</t>
        </is>
      </c>
    </row>
    <row r="3">
      <c r="A3" s="3" t="inlineStr">
        <is>
          <t xml:space="preserve">CASH FLOWS FROM OPERATING ACTIVITIES </t>
        </is>
      </c>
      <c r="B3" s="4" t="inlineStr">
        <is>
          <t xml:space="preserve"> </t>
        </is>
      </c>
      <c r="C3" s="4" t="inlineStr">
        <is>
          <t xml:space="preserve"> </t>
        </is>
      </c>
    </row>
    <row r="4">
      <c r="A4" s="4" t="inlineStr">
        <is>
          <t xml:space="preserve">Net loss for the period </t>
        </is>
      </c>
      <c r="B4" s="6" t="n">
        <v>-37529</v>
      </c>
      <c r="C4" s="6" t="n">
        <v>-16511</v>
      </c>
    </row>
    <row r="5">
      <c r="A5" s="4" t="inlineStr">
        <is>
          <t>Amortization</t>
        </is>
      </c>
      <c r="B5" s="5" t="n">
        <v>17380</v>
      </c>
      <c r="C5" s="5" t="n">
        <v>5608</v>
      </c>
    </row>
    <row r="6">
      <c r="A6" s="4" t="inlineStr">
        <is>
          <t xml:space="preserve">Accounts Payable </t>
        </is>
      </c>
      <c r="B6" s="4" t="inlineStr">
        <is>
          <t xml:space="preserve"> </t>
        </is>
      </c>
      <c r="C6" s="5" t="n">
        <v>2500</v>
      </c>
    </row>
    <row r="7">
      <c r="A7" s="4" t="inlineStr">
        <is>
          <t>Prepaid Expense</t>
        </is>
      </c>
      <c r="B7" s="5" t="n">
        <v>-13221</v>
      </c>
      <c r="C7" s="4" t="inlineStr">
        <is>
          <t xml:space="preserve"> </t>
        </is>
      </c>
    </row>
    <row r="8">
      <c r="A8" s="4" t="inlineStr">
        <is>
          <t>Deferred revenue</t>
        </is>
      </c>
      <c r="B8" s="5" t="n">
        <v>3189</v>
      </c>
      <c r="C8" s="4" t="inlineStr">
        <is>
          <t xml:space="preserve"> </t>
        </is>
      </c>
    </row>
    <row r="9">
      <c r="A9" s="4" t="inlineStr">
        <is>
          <t>Imputed interest</t>
        </is>
      </c>
      <c r="B9" s="5" t="n">
        <v>4649</v>
      </c>
      <c r="C9" s="4" t="inlineStr">
        <is>
          <t xml:space="preserve"> </t>
        </is>
      </c>
    </row>
    <row r="10">
      <c r="A10" s="4" t="inlineStr">
        <is>
          <t xml:space="preserve">CASH FLOWS USED IN  OPERATING ACTIVITIES </t>
        </is>
      </c>
      <c r="B10" s="5" t="n">
        <v>-25531</v>
      </c>
      <c r="C10" s="5" t="n">
        <v>-8403</v>
      </c>
    </row>
    <row r="11">
      <c r="A11" s="3" t="inlineStr">
        <is>
          <t xml:space="preserve">CASH FLOWS FROM INVESTING ACTIVITIES </t>
        </is>
      </c>
      <c r="B11" s="4" t="inlineStr">
        <is>
          <t xml:space="preserve"> </t>
        </is>
      </c>
      <c r="C11" s="4" t="inlineStr">
        <is>
          <t xml:space="preserve"> </t>
        </is>
      </c>
    </row>
    <row r="12">
      <c r="A12" s="4" t="inlineStr">
        <is>
          <t>Intangible Assets</t>
        </is>
      </c>
      <c r="B12" s="4" t="inlineStr">
        <is>
          <t xml:space="preserve"> </t>
        </is>
      </c>
      <c r="C12" s="5" t="n">
        <v>-148500</v>
      </c>
    </row>
    <row r="13">
      <c r="A13" s="4" t="inlineStr">
        <is>
          <t xml:space="preserve">CASH FLOWS USED IN INVESTING ACTIVITIES </t>
        </is>
      </c>
      <c r="B13" s="4" t="inlineStr">
        <is>
          <t xml:space="preserve"> </t>
        </is>
      </c>
      <c r="C13" s="5" t="n">
        <v>-148500</v>
      </c>
    </row>
    <row r="14">
      <c r="A14" s="3" t="inlineStr">
        <is>
          <t xml:space="preserve">CASH FLOWS FROM FINANCING ACTIVITIES </t>
        </is>
      </c>
      <c r="B14" s="4" t="inlineStr">
        <is>
          <t xml:space="preserve"> </t>
        </is>
      </c>
      <c r="C14" s="4" t="inlineStr">
        <is>
          <t xml:space="preserve"> </t>
        </is>
      </c>
    </row>
    <row r="15">
      <c r="A15" s="4" t="inlineStr">
        <is>
          <t>Director Loan (proceeds /repayment)</t>
        </is>
      </c>
      <c r="B15" s="5" t="n">
        <v>-3490</v>
      </c>
      <c r="C15" s="5" t="n">
        <v>156794</v>
      </c>
    </row>
    <row r="16">
      <c r="A16" s="4" t="inlineStr">
        <is>
          <t>Issuance of capital stock</t>
        </is>
      </c>
      <c r="B16" s="5" t="n">
        <v>29238</v>
      </c>
      <c r="C16" s="4" t="inlineStr">
        <is>
          <t xml:space="preserve"> </t>
        </is>
      </c>
    </row>
    <row r="17">
      <c r="A17" s="4" t="inlineStr">
        <is>
          <t xml:space="preserve">CASH FLOWS PROVIDED BY FINANCING ACTIVITIES </t>
        </is>
      </c>
      <c r="B17" s="5" t="n">
        <v>25748</v>
      </c>
      <c r="C17" s="5" t="n">
        <v>156794</v>
      </c>
    </row>
    <row r="18">
      <c r="A18" s="4" t="inlineStr">
        <is>
          <t xml:space="preserve">NET CHANGE IN CASH </t>
        </is>
      </c>
      <c r="B18" s="5" t="n">
        <v>217</v>
      </c>
      <c r="C18" s="5" t="n">
        <v>-109</v>
      </c>
    </row>
    <row r="19">
      <c r="A19" s="4" t="inlineStr">
        <is>
          <t xml:space="preserve">Cash, beginning of period </t>
        </is>
      </c>
      <c r="B19" s="5" t="n">
        <v>546</v>
      </c>
      <c r="C19" s="5" t="n">
        <v>225</v>
      </c>
    </row>
    <row r="20">
      <c r="A20" s="4" t="inlineStr">
        <is>
          <t xml:space="preserve">Cash, end of period </t>
        </is>
      </c>
      <c r="B20" s="5" t="n">
        <v>763</v>
      </c>
      <c r="C20" s="5" t="n">
        <v>116</v>
      </c>
    </row>
    <row r="21">
      <c r="A21" s="4" t="inlineStr">
        <is>
          <t xml:space="preserve">Interest paid </t>
        </is>
      </c>
      <c r="B21" s="4" t="inlineStr">
        <is>
          <t xml:space="preserve"> </t>
        </is>
      </c>
      <c r="C21" s="4" t="inlineStr">
        <is>
          <t xml:space="preserve"> </t>
        </is>
      </c>
    </row>
    <row r="22">
      <c r="A22" s="4" t="inlineStr">
        <is>
          <t xml:space="preserve">Income taxes paid </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Feb. 28, 2025</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E-Smart
Corp. E-Smart Corp. Our platform ensures a seamless
experience for all users, providing a comprehensive database of skilled tattoo artists. Artists can easily showcase their exceptional
work, and expand their client base. By including essential information and direct links to their social media profiles, we facilitate
convenient access for users to view portfolios and initiate contact with their preferred artists. Masters interested in joining our platform
shall contact us through our designated contacts and apply for inclusion in the datab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E-Smart
Corp. 10,346 37,529 79,743 The Company's capacity to operate as a going
concern is reliant on its ability to generate profitable operations in the future and/or secure the required funding to meet its obligations
and settle liabilities resulting from standard business operations when they become due. Management plans to finance operational expenses
for the next twelve months by using available cash on hand, as well as loans from directors and/or a private offering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 end is August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8 Cash
and Cash E ui v lents T e
C m a c nsi ers
all i ly li i inves m e ts
wit t e ori i a m ritie o thre m t les to s e q i a le t Prepaid Expenses Prepaid expenses are amounts paid to secure the use
of assets or the receipt of services at a future date or continuously over one or more future periods. When the prepaid expenses are eventually
consumed, they are charged to expense. As of February 28, 2025 and February 29, 2024, there
were $13,221 and $0 in prepaid expenses, respectively. The prepaid balance as of February 28, 2025 is related to a 12-month Server Lease.
The 12-month Server Lease was not accounted for under ASC 842 due to the Company’s election to not apply the recognition requirements
of ASC 842 to short-term leases (leases with terms of twelve months or less). The balance will be amortized straight-line over the 12-month
term of the lease which commenced on October 24, 2024. During the three months ended February 28, 2025 we recognized $5,100 of server
expense. Accounts Payable Accounts Payable discloses a liability to a creditor,
carried on open account, usually for purchases of goods and services. The Company had no accounts payable as of February 28, 2025.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February
28, 2025, there is no year currently under examination with federal, state and local governmental authorities. To the extent penalties
and interest are incurred through an examination, they would be included in the income tax section of the statement of opera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Revenue
Recognition Under
Accounting Standards Codification No. 606, "Revenue from Contracts with Customers" ("ASC 606"), the Company recognizes
revenue when control of promised goods or services is transferred to customers in an amount that reflects the consideration the Company
expects to be entitled to in exchange for those goods or services. ASC 606 establishes a five-step model for revenue recognition: 9 1.
Identify the contract with the customer: The Company enters into subscription agreements for its API services with customers. The Company
offers the "AI Powered Tattoo Artist," a subscription-based API service that utilizes artificial intelligence to generate custom
tattoo designs. The "AI Powered Tattoo Artist" API is available through both a free trial plan with limited features and paid
subscription plans for different amount of API requests. 2.
Identify the performance obligations in the contract: The Company's performance obligation is providing access to its API services for
the subscription period. 3.
Determine the transaction price: The transaction price is the fixed amount agreed upon in the subscription agreement, adjusted for any
variable consideration such as discounts or rebates. 4.
Allocate the transaction price to the performance obligations: The transaction price is allocated entirely to the performance obligation
of API access. 5.
Recognize revenue when (or as) the performance obligation is satisfied: Revenue is recognized over time as API access is provided, typically
ratably over the subscription period. Provisions
for discounts, rebates, estimated returns, and other adjustments are considered variable consideration and are estimated and accounted
for in determining the transaction price. Revenue is recognized only to the extent it is probable that a significant reversal will not
occur.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6:59:51Z</dcterms:created>
  <dcterms:modified xmlns:dcterms="http://purl.org/dc/terms/" xmlns:xsi="http://www.w3.org/2001/XMLSchema-instance" xsi:type="dcterms:W3CDTF">2025-04-10T16:59:52Z</dcterms:modified>
</cp:coreProperties>
</file>